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ETF " sheetId="2" state="visible" r:id="rId2"/>
    <sheet xmlns:r="http://schemas.openxmlformats.org/officeDocument/2006/relationships" name="Risk_Return Detail Data- PIMCO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0,
		2021</t>
        </is>
      </c>
    </row>
    <row r="5">
      <c r="A5" s="4" t="inlineStr">
        <is>
          <t>Registrant Name</t>
        </is>
      </c>
      <c r="B5" s="4" t="inlineStr">
        <is>
          <t>dei_EntityRegistrantName</t>
        </is>
      </c>
      <c r="C5" s="4" t="inlineStr">
        <is>
          <t>PIMCO ETF Trust</t>
        </is>
      </c>
    </row>
    <row r="6">
      <c r="A6" s="4" t="inlineStr">
        <is>
          <t>Entity Central Index Key</t>
        </is>
      </c>
      <c r="B6" s="4" t="inlineStr">
        <is>
          <t>dei_EntityCentralIndexKey</t>
        </is>
      </c>
      <c r="C6" s="4" t="inlineStr">
        <is>
          <t>000145001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0,
		2021</t>
        </is>
      </c>
    </row>
    <row r="9">
      <c r="A9" s="4" t="inlineStr">
        <is>
          <t>Document Effective Date</t>
        </is>
      </c>
      <c r="B9" s="4" t="inlineStr">
        <is>
          <t>dei_DocumentEffectiveDate</t>
        </is>
      </c>
      <c r="C9" s="4" t="inlineStr">
        <is>
          <t>Aug. 30,
		2021</t>
        </is>
      </c>
    </row>
    <row r="10">
      <c r="A10" s="4" t="inlineStr">
        <is>
          <t>Prospectus Date</t>
        </is>
      </c>
      <c r="B10" s="4" t="inlineStr">
        <is>
          <t>rr_ProspectusDate</t>
        </is>
      </c>
      <c r="C10" s="4" t="inlineStr">
        <is>
          <t>Aug.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30, 2021</t>
        </is>
      </c>
    </row>
    <row r="2">
      <c r="A2" s="4" t="inlineStr">
        <is>
          <t>PIMCO ETF Trust Supplement dated August 30, 2021 to the Actively Managed Exchange-Traded Funds Prospectus, dated October 30, 2020, and the Tax Exempt Municipal Prospectus, dated August 10, 2021, each as supplemented from time to time (the “Prospectuses”), and the PIMCO Active Bond Exchange-Traded Fund, PIMCO Intermediate Municipal Bond Active Exchange-Traded Fund and PIMCO Short Term Municipal Bond Active Exchange-Traded Fund Summary Prospectuses, each dated October 30, 2020, each as supplemented from time to time (the “Summary Prospectuses”) The Bloomberg Barclays fixed income indices have been renamed in connection with the rebranding of the indices as the “Bloomber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U.S. Aggregate Index Bloomberg U.S. Aggregate Index
Bloomberg Barclays 1-15 Bloomberg 1-15
Bloomberg Barclays 1 Year Municipal Bond Index Bloomberg 1 Year Municipal Bond Index
Bloomberg Barclays Municipal Bond Index Bloomberg Municipal Bond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PIMCO ETF Trust Supplement dated August 30, 2021 to the Actively Managed Exchange-Traded Funds Prospectus, dated October 30, 2020, and the Tax Exempt Municipal Prospectus, dated August 10, 2021, each as supplemented from time to time (the “Prospectuses”), and the PIMCO Active Bond Exchange-Traded Fund, PIMCO Intermediate Municipal Bond Active Exchange-Traded Fund and PIMCO Short Term Municipal Bond Active Exchange-Traded Fund Summary Prospectuses, each dated October 30, 2020, each as supplemented from time to time (the “Summary Prospectuses”) The Bloomberg Barclays fixed income indices have been renamed in connection with the rebranding of the indices as the “Bloomber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U.S. Aggregate Index Bloomberg U.S. Aggregate Index
Bloomberg Barclays 1-15 Bloomberg 1-15
Bloomberg Barclays 1 Year Municipal Bond Index Bloomberg 1 Year Municipal Bond Index
Bloomberg Barclays Municipal Bond Index Bloomberg Municipal Bond Index</t>
        </is>
      </c>
    </row>
    <row r="4">
      <c r="A4" s="4" t="inlineStr">
        <is>
          <t>(PIMCO ETF Trust - Supplement) | PIMCO Enhanced Short Maturity Active Exchange-Trade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PIMCO ETF Trust Supplement dated August 30, 2021 to the Actively Managed Exchange-Traded Funds Prospectus, dated October 30, 2020, and the Tax Exempt Municipal Prospectus, dated August 10, 2021, each as supplemented from time to time (the “Prospectuses”), and the PIMCO Active Bond Exchange-Traded Fund, PIMCO Intermediate Municipal Bond Active Exchange-Traded Fund and PIMCO Short Term Municipal Bond Active Exchange-Traded Fund Summary Prospectuses, each dated October 30, 2020, each as supplemented from time to time (the “Summary Prospectuses”) The Bloomberg Barclays fixed income indices have been renamed in connection with the rebranding of the indices as the “Bloomber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U.S. Aggregate Index Bloomberg U.S. Aggregate Index
Bloomberg Barclays 1-15 Bloomberg 1-15
Bloomberg Barclays 1 Year Municipal Bond Index Bloomberg 1 Year Municipal Bond Index
Bloomberg Barclays Municipal Bond Index Bloomberg Municipal Bond Index</t>
        </is>
      </c>
    </row>
    <row r="7">
      <c r="A7" s="4" t="inlineStr">
        <is>
          <t>(PIMCO ETF Trust - Supplement) | PIMCO Short Term Municipal Bond Active Exchange-Traded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PIMCO ETF Trust Supplement dated August 30, 2021 to the Actively Managed Exchange-Traded Funds Prospectus, dated October 30, 2020, and the Tax Exempt Municipal Prospectus, dated August 10, 2021, each as supplemented from time to time (the “Prospectuses”), and the PIMCO Active Bond Exchange-Traded Fund, PIMCO Intermediate Municipal Bond Active Exchange-Traded Fund and PIMCO Short Term Municipal Bond Active Exchange-Traded Fund Summary Prospectuses, each dated October 30, 2020, each as supplemented from time to time (the “Summary Prospectuses”) The Bloomberg Barclays fixed income indices have been renamed in connection with the rebranding of the indices as the “Bloomber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U.S. Aggregate Index Bloomberg U.S. Aggregate Index
Bloomberg Barclays 1-15 Bloomberg 1-15
Bloomberg Barclays 1 Year Municipal Bond Index Bloomberg 1 Year Municipal Bond Index
Bloomberg Barclays Municipal Bond Index Bloomberg Municipal Bond Index</t>
        </is>
      </c>
    </row>
    <row r="10">
      <c r="A10" s="4" t="inlineStr">
        <is>
          <t>(PIMCO ETF Trust - Supplement) | PIMCO Intermediate Municipal Bond Active Exchange-Traded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PIMCO ETF Trust Supplement dated August 30, 2021 to the Actively Managed Exchange-Traded Funds Prospectus, dated October 30, 2020, and the Tax Exempt Municipal Prospectus, dated August 10, 2021, each as supplemented from time to time (the “Prospectuses”), and the PIMCO Active Bond Exchange-Traded Fund, PIMCO Intermediate Municipal Bond Active Exchange-Traded Fund and PIMCO Short Term Municipal Bond Active Exchange-Traded Fund Summary Prospectuses, each dated October 30, 2020, each as supplemented from time to time (the “Summary Prospectuses”) The Bloomberg Barclays fixed income indices have been renamed in connection with the rebranding of the indices as the “Bloomber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U.S. Aggregate Index Bloomberg U.S. Aggregate Index
Bloomberg Barclays 1-15 Bloomberg 1-15
Bloomberg Barclays 1 Year Municipal Bond Index Bloomberg 1 Year Municipal Bond Index
Bloomberg Barclays Municipal Bond Index Bloomberg Municipal Bond Index</t>
        </is>
      </c>
    </row>
    <row r="13">
      <c r="A13" s="4" t="inlineStr">
        <is>
          <t>(PIMCO ETF Trust - Supplement) | PIMCO Municipal Income Opportunities Active Exchange-Traded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PIMCO ETF Trust Supplement dated August 30, 2021 to the Actively Managed Exchange-Traded Funds Prospectus, dated October 30, 2020, and the Tax Exempt Municipal Prospectus, dated August 10, 2021, each as supplemented from time to time (the “Prospectuses”), and the PIMCO Active Bond Exchange-Traded Fund, PIMCO Intermediate Municipal Bond Active Exchange-Traded Fund and PIMCO Short Term Municipal Bond Active Exchange-Traded Fund Summary Prospectuses, each dated October 30, 2020, each as supplemented from time to time (the “Summary Prospectuses”) The Bloomberg Barclays fixed income indices have been renamed in connection with the rebranding of the indices as the “Bloomber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U.S. Aggregate Index Bloomberg U.S. Aggregate Index
Bloomberg Barclays 1-15 Bloomberg 1-15
Bloomberg Barclays 1 Year Municipal Bond Index Bloomberg 1 Year Municipal Bond Index
Bloomberg Barclays Municipal Bond Index Bloomberg Municipal Bond Index</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IMCO ETF Trust</t>
        </is>
      </c>
    </row>
    <row r="4">
      <c r="A4" s="4" t="inlineStr">
        <is>
          <t>Prospectus Date</t>
        </is>
      </c>
      <c r="B4" s="4" t="inlineStr">
        <is>
          <t>rr_ProspectusDate</t>
        </is>
      </c>
      <c r="C4" s="4" t="inlineStr">
        <is>
          <t>Aug. 30,
		2021</t>
        </is>
      </c>
    </row>
    <row r="5">
      <c r="A5" s="4" t="inlineStr">
        <is>
          <t>Document Creation Date</t>
        </is>
      </c>
      <c r="B5" s="4" t="inlineStr">
        <is>
          <t>dei_DocumentCreationDate</t>
        </is>
      </c>
      <c r="C5" s="4" t="inlineStr">
        <is>
          <t>Aug.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13:53Z</dcterms:created>
  <dcterms:modified xmlns:dcterms="http://purl.org/dc/terms/" xmlns:xsi="http://www.w3.org/2001/XMLSchema-instance" xsi:type="dcterms:W3CDTF">2021-08-30T20:13:53Z</dcterms:modified>
</cp:coreProperties>
</file>